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Putnam Absolute Return 100 Fund" sheetId="1" state="visible" r:id="rId1"/>
    <sheet xmlns:r="http://schemas.openxmlformats.org/officeDocument/2006/relationships" name="Putnam Absolute Return 300 Fund" sheetId="2" state="visible" r:id="rId2"/>
    <sheet xmlns:r="http://schemas.openxmlformats.org/officeDocument/2006/relationships" name="Putnam Absolute Return 700 Fund"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Putnam Absolute Return 100 Fund Supplement</t>
  </si>
  <si>
    <t>Feb. 09, 2018</t>
  </si>
  <si>
    <t>Risk/Return:</t>
  </si>
  <si>
    <t>Supplement Text</t>
  </si>
  <si>
    <t xml:space="preserve">Prospectus Supplement January 31, 2018
Putnam Absolute Return 100 Fund
Prospectus dated February 28, 2017 Putnam Investment Management, LLC (“Putnam Management”),
the investment manager of Putnam Absolute Return 100 Fund (“AR 100 Fund” or the “fund”), has recommended,
and the fund’s Board of Trustees has approved, changes to the fund’s name, goal, investment strategies and distribution
policy. In connection with these changes, Putnam Management has also recommended, and the fund’s Board of Trustees has approved,
and recommended that shareholders approve, a new management contract for AR 100 Fund that eliminates the use of performance fees.
With the exception of the elimination of the use of performance fees, which would be implemented on a prospective basis following
shareholder approval of the proposed new management contract, the proposed new management contract is substantially identical to
the fund’s current management contract. Shareholder approval of the new management contract is required, and a full description
of the proposed new management contract will be contained in a proxy statement that is expected to be mailed to shareholders in
March 2018. If the proposed management contract is not approved by shareholders, the current fee structure would remain unchanged
and the changes described below would not take place. If the new management contract is approved, it is expected
that the changes described below would take effect on or about June 1, 2018 (the “Effective Date”). In connection with the implementation of these changes, the
fund may make dispositions of certain portfolio holdings or close certain positions. Such transactions, which are expected
to occur largely in June 2018, may result in certain brokerage commissions or other transaction costs. Depending on market conditions
at the time, these transactions could also result in the realization of capital gains distributable to shareholders, whether
net capital gains taxable as such, or short-term capital gains taxable as ordinary income. On the Effective Date, the fund’s name will change to
“Putnam Short Duration Bond Fund,” and the fund’s goal, principal investment
strategies and principal risks will change as described below. The fund’s distribution policy will also change on the
Effective Date to provide for the payment of a monthly dividend. Accordingly, on the Effective Date, the following changes
are made in the fund’s Prospectus: • All references in the Prospectus to Putnam Absolute
Return 100 Fund are deleted and replaced with “Putnam Short Duration Bond Fund.” • The fund’s goal will be to seek as high a rate
of current income as Putnam Management believes is consistent with preservation of capital. • The sub-sections Investments, Risks Investor
Profile Fund summary – Investments, risks, and performance Investments We invest in a diversified portfolio of fixed income securities.
The fund’s investments may include corporate credit, including investment-grade debt, below-investment-grade debt
309975 1/18 (sometimes referred to as “junk bonds”), bank
loans and structured credit; sovereign debt, including obligations of governments in developed and emerging markets; and securitized
assets, including asset-backed securities, residential mortgage-backed securities (which may be backed by non-qualified or
“sub-prime” mortgages), commercial mortgage-backed securities and collateralized mortgage obligations. Under normal circumstances, the fund will invest at least
80% of its net assets in bonds (bonds include any debt instrument, and may be represented by other investment instruments, including
derivatives). This policy may be changed only after 60 days’ notice to shareholders. We normally maintain an effective duration
of three years or less. Effective duration provides a measure of a fund’s interest-rate sensitivity. The longer a fund’s
duration, the more sensitive the fund is to shifts in interest rates. We may consider, among other factors, credit, interest rate
and prepayment risks, as well as general market conditions, when deciding whether to buy or sell investments. We may also use derivatives,
such as futures, options, certain foreign currency transactions and swap contracts, for both hedging and non-hedging purposes. We may invest in securities that are purchased in private
placements, which are illiquid because they are subject to restrictions on resale. Risks It is important to understand that you can lose money by investing
in the fund. The effects of inflation may erode the value of your investment
over time. The value of bonds in the fund’s portfolio may fall or fail to rise over extended periods of time for a variety
of reasons, including general financial market conditions, changing market perceptions (including perceptions about the risk of
default and expectations about monetary policy or interest rates), changes in government intervention in the financial markets,
and factors related to a specific issuer or industry. These and other factors may lead to increased volatility and reduced
liquidity in the fund’s portfolio holdings. The risks associated with fixed income investments include
interest rate risk, which means the value of the fund’s investments is likely to fall if interest rates rise. Fixed
income investments are also subject to credit risk, which is the risk that the issuer of a fixed income investment may default
on payment of interest or principal. Interest rate risk is generally greater for longer-term bonds, and credit risk is generally
greater for below-investment-grade bonds, which may be considered speculative. Mortgage- and asset-backed investments, unlike traditional
debt investments, are also subject to prepayment risk, which means that they may increase in value less than other bonds when interest
rates decline and decline in value more than other bonds when interest rates rise. We may have to invest the proceeds from prepaid
investments, including mortgage- and asset-backed investments, in other investments with less attractive terms and yields. The
fund’s investments in mortgage-backed securities and asset-backed securities, and in certain other securities and derivatives,
may be or become illiquid. The value of international investments traded in foreign currencies
may be adversely impacted by fluctuations in exchange rates. International investments, particularly investments in emerging
markets, may carry risks associated with potentially less stable economies or governments (such as the risk of seizure by a foreign
government, the imposition of currency or other restrictions, or high levels of inflation or deflation), and may be or become
illiquid. Our use of derivatives may increase the risks of investing
in the fund by increasing investment exposure (which may be considered leverage) or, in the case of many over-the-counter instruments,
because of the potential inability to terminate or sell derivatives positions and the potential failure of the other party to the
instrument to meet its obligations. The fund may not achieve its goal, and it is not intended
to be a complete investment program. An investment in the fund is not insured or guaranteed by the Federal Deposit Insurance
Corporation or any other government agency. • The sub-section Performance Fund Summary – Investments, risks, and performance
The foregoing is not a solicitation of any proxy. For more
information regarding the fund, or to receive a free copy of materials filed with the Securities and Exchange Commission (SEC),
please visit Putnam’s website at putnam.com/individual. Free copies of these materials can also be found on the SEC’s
website at http://www.sec.gov. Please read the proxy statement carefully when it becomes available in the coming weeks because
it will contain important information. The fund, its trustees, officers, and other members of management may be deemed
to be participants in any future solicitation of the fund’s shareholders in connection with the forthcoming meeting of shareholders. Shareholders
may obtain information regarding the names, affiliations, and interests of these individuals in the fund’s proxy statement
when it becomes available. Shareholders should retain this Supplement for future reference.
Prospectus Supplement January 31, 2018
Putnam Absolute Return 300 Fund
Prospectus dated February 28, 2017 Putnam Investment Management, LLC (“Putnam Management”),
the investment manager of Putnam Absolute Return 300 Fund (“AR 300 Fund” or the “fund”), has recommended,
and the fund’s Board of Trustees has approved, changes to the fund’s name, investment goal and distribution policy.
Putnam Management currently anticipates that the changes will be effective on or about April 30, 2018 (the “Effective
Date”). On the Effective Date, the fund’s name will change to
“Putnam Fixed Income Absolute Return Fund,” and the fund’s goal will change from seeking to earn a positive
total return that exceeds the return on U.S. Treasury bills by 300 basis points (or 3.00%) on an annualized basis over a reasonable
period of time (generally at least three years or more) regardless of market conditions to seeking positive total return. The fund’s
distribution policy will also change on the Effective Date to provide for the payment of a monthly dividend. Following the
name, investment goal and distribution policy changes, Putnam Management anticipates that AR 300 Fund will be managed in substantially
the same manner as is currently the case. Shareholders should retain this Supplement for future reference.
Prospectus Supplement January 31, 2018
Putnam Absolute Return 700 Fund
Prospectus dated February 28, 2017 Putnam Investment Management, LLC (“Putnam Management”),
the investment manager of Putnam Absolute Return 700 Fund (“AR 700 Fund” or the “fund”), has recommended,
and the fund’s Board of Trustees has approved, changes to the fund’s name and investment goal. Putnam Management currently
anticipates that the changes will be effective on or about April 30, 2018 (the “ Effective Date”). Putnam Management has also recommended, and the fund’s
Board of Trustees has approved, the merger of Putnam Absolute Return 500 Fund (“AR 500 Fund”) into AR 700 Fund. Putnam
Management and the fund’s Board of Trustees believe that the merger is in the best interests of AR 700 Fund and its shareholders.
Completion of the merger is subject to a number of conditions. The merger is expected to occur on or about April 30, 2018, with
the net asset value of the shares to be issued in the merger currently expected to be determined on or about April 27, 2018.
No shareholder approval of the merger is required. The merger is expected to be tax-free for federal income tax purposes. Following the merger, Putnam Management anticipates that AR
700 Fund may incur brokerage commissions and other transaction costs in connection with making investments to maintain its typical
exposure levels to certain asset classes. AR 700 Fund’s Board of Trustees has approved an amended
management contract for AR 700 Fund, which will take effect immediately following the consummation of the merger and
which provides that the fund’s management fee structure will be identical to the current management fee structure of AR 500
Fund. The amended management contract also provides for a reduction of the management fee for AR 700 Fund in any circumstance where
the fee payable by the fund under the amended management contract would be higher than the management fee would have been under
AR 700 Fund’s current fee schedule. Under those circumstances, Putnam Management has agreed to reduce its management
fee to reflect the lower amount that would have been payable under AR 700 Fund’s current fee schedule. On the Effective Date, the fund’s name will change to “Putnam
Multi-Asset Absolute Return Fund,” and the fund’s goal will change from seeking to earn a positive total return
that exceeds the return on U.S. Treasury bills by 700 basis points (or 7.00%) on an annualized basis over a reasonable period of
time (generally at least three years or more) regardless of market conditions to seeking positive total return. Following the name
and investment goal changes, Putnam Management anticipates that AR 700 Fund will be managed in substantially the same manner as
is currently the case. Shareholders should retain this Supplement for future reference.
This page intentionally left blank.
This page intentionally left blank.
This page intentionally left blank. </t>
  </si>
  <si>
    <t>Putnam Absolute Return 300 Fund Supplement</t>
  </si>
  <si>
    <t>Putnam Absolute Return 700 Fund Supplement</t>
  </si>
  <si>
    <t>Label</t>
  </si>
  <si>
    <t>Element</t>
  </si>
  <si>
    <t>Value</t>
  </si>
  <si>
    <t>rr_RiskReturnAbstract</t>
  </si>
  <si>
    <t>Document Type</t>
  </si>
  <si>
    <t>dei_DocumentType</t>
  </si>
  <si>
    <t>Document Period End Date</t>
  </si>
  <si>
    <t>dei_DocumentPeriodEndDate</t>
  </si>
  <si>
    <t>Dec. 31,
		2017</t>
  </si>
  <si>
    <t>Registrant Name</t>
  </si>
  <si>
    <t>dei_EntityRegistrantName</t>
  </si>
  <si>
    <t>PUTNAM FUNDS TRUST</t>
  </si>
  <si>
    <t>Central Index Key</t>
  </si>
  <si>
    <t>dei_EntityCentralIndexKey</t>
  </si>
  <si>
    <t>Amendment Flag</t>
  </si>
  <si>
    <t>dei_AmendmentFlag</t>
  </si>
  <si>
    <t>false</t>
  </si>
  <si>
    <t>Trading Symbol</t>
  </si>
  <si>
    <t>dei_TradingSymbol</t>
  </si>
  <si>
    <t>PFT</t>
  </si>
  <si>
    <t>Document Creation Date</t>
  </si>
  <si>
    <t>dei_DocumentCreationDate</t>
  </si>
  <si>
    <t>Feb. 9,
		2018</t>
  </si>
  <si>
    <t>Document Effective Date</t>
  </si>
  <si>
    <t>dei_DocumentEffectiveDate</t>
  </si>
  <si>
    <t>Jan. 31,
		2018</t>
  </si>
  <si>
    <t>Prospectus Date</t>
  </si>
  <si>
    <t>rr_ProspectusDate</t>
  </si>
  <si>
    <t>Feb. 28,
		2017</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0</v>
      </c>
      <c r="B1" s="2" t="s">
        <v>1</v>
      </c>
    </row>
    <row r="2" spans="1:2">
      <c r="A2" s="3" t="s">
        <v>2</v>
      </c>
    </row>
    <row r="3" spans="1:2">
      <c r="A3" s="4" t="s">
        <v>3</v>
      </c>
      <c r="B3" s="4" t="s">
        <v>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5</v>
      </c>
      <c r="B1" s="2" t="s">
        <v>1</v>
      </c>
    </row>
    <row r="2" spans="1:2">
      <c r="A2" s="3" t="s">
        <v>2</v>
      </c>
    </row>
    <row r="3" spans="1:2">
      <c r="A3" s="4" t="s">
        <v>3</v>
      </c>
      <c r="B3" s="4" t="s">
        <v>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6</v>
      </c>
      <c r="B1" s="2" t="s">
        <v>1</v>
      </c>
    </row>
    <row r="2" spans="1:2">
      <c r="A2" s="3" t="s">
        <v>2</v>
      </c>
    </row>
    <row r="3" spans="1:2">
      <c r="A3" s="4" t="s">
        <v>3</v>
      </c>
      <c r="B3" s="4" t="s">
        <v>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7</v>
      </c>
      <c r="B1" s="1" t="s">
        <v>8</v>
      </c>
      <c r="C1" s="2" t="s">
        <v>9</v>
      </c>
    </row>
    <row r="2" spans="1:3">
      <c r="A2" s="3" t="s">
        <v>2</v>
      </c>
      <c r="B2" s="4" t="s">
        <v>10</v>
      </c>
    </row>
    <row r="3" spans="1:3">
      <c r="A3" s="4" t="s">
        <v>11</v>
      </c>
      <c r="B3" s="4" t="s">
        <v>12</v>
      </c>
      <c r="C3" s="5" t="n">
        <v>497</v>
      </c>
    </row>
    <row r="4" spans="1:3">
      <c r="A4" s="4" t="s">
        <v>13</v>
      </c>
      <c r="B4" s="4" t="s">
        <v>14</v>
      </c>
      <c r="C4" s="4" t="s">
        <v>15</v>
      </c>
    </row>
    <row r="5" spans="1:3">
      <c r="A5" s="4" t="s">
        <v>16</v>
      </c>
      <c r="B5" s="4" t="s">
        <v>17</v>
      </c>
      <c r="C5" s="4" t="s">
        <v>18</v>
      </c>
    </row>
    <row r="6" spans="1:3">
      <c r="A6" s="4" t="s">
        <v>19</v>
      </c>
      <c r="B6" s="4" t="s">
        <v>20</v>
      </c>
      <c r="C6" s="5" t="n">
        <v>1005942</v>
      </c>
    </row>
    <row r="7" spans="1:3">
      <c r="A7" s="4" t="s">
        <v>21</v>
      </c>
      <c r="B7" s="4" t="s">
        <v>22</v>
      </c>
      <c r="C7" s="4" t="s">
        <v>23</v>
      </c>
    </row>
    <row r="8" spans="1:3">
      <c r="A8" s="4" t="s">
        <v>24</v>
      </c>
      <c r="B8" s="4" t="s">
        <v>25</v>
      </c>
      <c r="C8" s="4" t="s">
        <v>26</v>
      </c>
    </row>
    <row r="9" spans="1:3">
      <c r="A9" s="4" t="s">
        <v>27</v>
      </c>
      <c r="B9" s="4" t="s">
        <v>28</v>
      </c>
      <c r="C9" s="4" t="s">
        <v>29</v>
      </c>
    </row>
    <row r="10" spans="1:3">
      <c r="A10" s="4" t="s">
        <v>30</v>
      </c>
      <c r="B10" s="4" t="s">
        <v>31</v>
      </c>
      <c r="C10" s="4" t="s">
        <v>32</v>
      </c>
    </row>
    <row r="11" spans="1:3">
      <c r="A11" s="4" t="s">
        <v>33</v>
      </c>
      <c r="B11" s="4" t="s">
        <v>34</v>
      </c>
      <c r="C11" s="4" t="s">
        <v>3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2:23:47Z</dcterms:created>
  <dcterms:modified xmlns:dcterms="http://purl.org/dc/terms/" xmlns:xsi="http://www.w3.org/2001/XMLSchema-instance" xsi:type="dcterms:W3CDTF">2018-02-21T12:23:47Z</dcterms:modified>
</cp:coreProperties>
</file>